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Oct. 24, 2024</t>
        </is>
      </c>
    </row>
    <row r="2">
      <c r="A2" s="3" t="inlineStr">
        <is>
          <t>Submission [Line Items]</t>
        </is>
      </c>
      <c r="B2" s="4" t="inlineStr">
        <is>
          <t xml:space="preserve"> </t>
        </is>
      </c>
    </row>
    <row r="3">
      <c r="A3" s="4" t="inlineStr">
        <is>
          <t>Central Index Key</t>
        </is>
      </c>
      <c r="B3" s="4" t="inlineStr">
        <is>
          <t>0001819848</t>
        </is>
      </c>
    </row>
    <row r="4">
      <c r="A4" s="4" t="inlineStr">
        <is>
          <t>Registrant Name</t>
        </is>
      </c>
      <c r="B4" s="4" t="inlineStr">
        <is>
          <t>Joby Aviation,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Oct. 24,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001 par value per share</t>
        </is>
      </c>
    </row>
    <row r="8">
      <c r="A8" s="4" t="inlineStr">
        <is>
          <t>Fee Rate</t>
        </is>
      </c>
      <c r="B8" s="5" t="n">
        <v>0.0001531</v>
      </c>
    </row>
    <row r="9">
      <c r="A9" s="4" t="inlineStr">
        <is>
          <t>Offering Note</t>
        </is>
      </c>
      <c r="B9" s="4" t="inlineStr">
        <is>
          <t xml:space="preserve">1.a. An unspecified number of securities or aggregate principal amount, as applicable, is being registered as may from time to time be offered at unspecified prices and, in addition, an unspecified number of securities is being registered as may be issued from time to time upon conversion of or exchange for any preferred stock or debt securities that provide for conversion or exchange, upon exercise of warrants, or pursuant to any anti-dilution adjustments with respect to any such securities.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1.b. Includes rights to acquire common stock or preferred stock under any shareholder rights plan then in effect, if applicable under the terms of any such plan
1.c.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1.d. In accordance with Rules 456(b) and 457(r) under the Securities Act, the registrant is deferring payment of the entire registration fee. Joby Aviation, Inc. (the "Company") previously registered securities having an aggregate offering price of up to $1,000,000,000 pursuant to a Registration Statement on Form S-3 (Registration No. 333-267736) (the "Prior Registration Statement"), filed with the Securities and Exchange Commission on October 4, 2022 and declared effective on October 20, 2022. In connection with the filing of the Prior Registration Statement, the Company made a contemporaneous registration fee payment in the amount of $110,200. As of the date of this registration statement, securities having an aggregate offering price of up to $819,658,707 remain unsold under the Prior Registration Statement. The Prior Registration Statement will be terminated as of the date of this Registration Statement on Form S-3. Pursuant to Rule 457(p), $90,326 of the registration fee previously paid in connection with the Prior Registration Statement will be applied to the fees payable pursuant to this registration statement and its related prospectus supplements on a pay-as-you-go basi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0.0001 par value per share</t>
        </is>
      </c>
    </row>
    <row r="16">
      <c r="A16" s="4" t="inlineStr">
        <is>
          <t>Fee Rate</t>
        </is>
      </c>
      <c r="B16" s="5" t="n">
        <v>0.0001531</v>
      </c>
    </row>
    <row r="17">
      <c r="A17" s="4" t="inlineStr">
        <is>
          <t>Offering Note</t>
        </is>
      </c>
      <c r="B17" s="4" t="inlineStr">
        <is>
          <t>See notes 1.a., 1.b., 1.c. and 1.d. above.</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 xml:space="preserve">See notes 1.a.,1.c. and 1.d. above.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Depositary Shares</t>
        </is>
      </c>
    </row>
    <row r="32">
      <c r="A32" s="4" t="inlineStr">
        <is>
          <t>Fee Rate</t>
        </is>
      </c>
      <c r="B32" s="5" t="n">
        <v>0.0001531</v>
      </c>
    </row>
    <row r="33">
      <c r="A33" s="4" t="inlineStr">
        <is>
          <t>Offering Note</t>
        </is>
      </c>
      <c r="B33" s="4" t="inlineStr">
        <is>
          <t xml:space="preserve">See notes 1.a.,1.c. and 1.d. above.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Offering Note</t>
        </is>
      </c>
      <c r="B41" s="4" t="inlineStr">
        <is>
          <t xml:space="preserve">See notes 1.a.,1.c. and 1.d. above.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Purchase Contracts</t>
        </is>
      </c>
    </row>
    <row r="48">
      <c r="A48" s="4" t="inlineStr">
        <is>
          <t>Fee Rate</t>
        </is>
      </c>
      <c r="B48" s="5" t="n">
        <v>0.0001531</v>
      </c>
    </row>
    <row r="49">
      <c r="A49" s="4" t="inlineStr">
        <is>
          <t>Offering Note</t>
        </is>
      </c>
      <c r="B49" s="4" t="inlineStr">
        <is>
          <t xml:space="preserve">See notes 1.a.,1.c. and 1.d. above.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531</v>
      </c>
    </row>
    <row r="57">
      <c r="A57" s="4" t="inlineStr">
        <is>
          <t>Offering Note</t>
        </is>
      </c>
      <c r="B57" s="4" t="inlineStr">
        <is>
          <t xml:space="preserve">See notes 1.a.,1.c. and 1.d. above. </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Subscription Rights</t>
        </is>
      </c>
    </row>
    <row r="64">
      <c r="A64" s="4" t="inlineStr">
        <is>
          <t>Fee Rate</t>
        </is>
      </c>
      <c r="B64" s="5" t="n">
        <v>0.0001531</v>
      </c>
    </row>
    <row r="65">
      <c r="A65" s="4" t="inlineStr">
        <is>
          <t>Offering Note</t>
        </is>
      </c>
      <c r="B65" s="4" t="inlineStr">
        <is>
          <t xml:space="preserve">See notes 1.a.,1.c. and 1.d. abo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4,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01:16Z</dcterms:created>
  <dcterms:modified xmlns:dcterms="http://purl.org/dc/terms/" xmlns:xsi="http://www.w3.org/2001/XMLSchema-instance" xsi:type="dcterms:W3CDTF">2024-10-24T20:01:16Z</dcterms:modified>
</cp:coreProperties>
</file>